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HUNTING" sheetId="2" r:id="rId2"/>
    <s:sheet name="Risk_Return Detail Data- HUNTI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HUNTINGTON FUNDS</t>
  </si>
  <si>
    <t>Central Index Key</t>
  </si>
  <si>
    <t>dei_EntityCentralIndexKey</t>
  </si>
  <si>
    <t>Amendment Flag</t>
  </si>
  <si>
    <t>dei_AmendmentFlag</t>
  </si>
  <si>
    <t>false</t>
  </si>
  <si>
    <t>Document Creation Date</t>
  </si>
  <si>
    <t>dei_DocumentCreationDate</t>
  </si>
  <si>
    <t>Jan. 13,
		2016</t>
  </si>
  <si>
    <t>Document Effective Date</t>
  </si>
  <si>
    <t>dei_DocumentEffectiveDate</t>
  </si>
  <si>
    <t>Prospectus Date</t>
  </si>
  <si>
    <t>rr_ProspectusDate</t>
  </si>
  <si>
    <t>Apr. 30,
		2015</t>
  </si>
  <si>
    <t>Apr. 30, 2015</t>
  </si>
  <si>
    <t xml:space="preserve">THE HUNTINGTON FUNDS (the “Trust”) HUNTINGTON DIVIDEND CAPTURE FUND HUNTINGTON GLOBAL SELECT MARKETS FUND HUNTINGTON REAL STRATEGIES FUND HUNTINGTON SITUS FUND HUNTINGTON BALANCED ALLOCATION FUND (each a “Fund” and together the “Funds”) SUPPLEMENT DATED JANUARY 13, 2016, TO THE HUNTINGTON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HUNTINGTON DIVIDEND CAPTURE FUND EFFECTIVE JANUARY 1, 2016, THE INFORMATION CONTAINED IN THE SECTION OF THE PROSPECTUS TITLED “FUND SUMMARY  HUNTINGTON DIVIDEND CAPTURE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Class C Maximum Sales Charge (Load) Imposed on Purchases (as a percentage of offering price) None 4.75 % None Maximum Deferred Sales Charge (Load) (1) None None 1.00 % Redemption Fee (as a percentage of amount redeemed, if applicable) None None None Annual Fund Operating Expenses (expenses that you pay each year as a percentage of the value of your investment) Institutional Class A Class C Management Fees 0.75 % 0.75 % 0.75 % Distribution (12b-1) Fees None 0.25 % 1.00 % Other Expenses (including shareholder services fee of 0.25% applicable to Institutional Shares and Class A Shares only) (2) 0.56 % 0.56 % 0.31 % Acquired Fund Fees and Expenses 0.08 % 0.08 % 0.08 % Total Annual Fund Operating Expenses 1.39 % 1.64 % 2.14 % Fee Waivers and/or Expense Reimbursements (3) (0.30 %) (0.30 %) (0.30 %) Total Annual Fund Operating Expenses After Fee Waivers and/or Expense Reimbursements 1.09 % 1.34 % 1.84 % (1) Maximum Deferred Sales Charge on Class C Shares applies to shares sold within 12 months of purchase. (2) “Other Expenses” have been restated to reflect expenses expected to be incurred during the current fiscal year. (3)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1.25% and 1.75% of the Institutional Shares, Class A Shares and Class C Shares daily net assets, respectively, through April 30, 2017. This arrangement may only be terminated prior to this date with the agreement of the Fund’s Board of Trustees. Under certain conditions, the Advisor may recapture operating expenses reimbursed under this arrangement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s only. Although your actual costs may be higher or lower, based on the above assumptions, your costs would be: 1 Year 3 Years 5 Years 10 Years Institutional Shares $ 111 $ 395 $ 717 $ 1,629 Class A Shares $ 605 $ 925 $ 1,283 $ 2,290 Class C Shares — no redemption $ 187 $ 626 $ 1,107 $ 2,436 Class C Shares — with redemption $ 287 $ 626 $ 1,107 $ 2,436 EFFECTIVE ON OR ABOUT MARCH 15, 2016, THE FUND’S 80% INVESTMENT POLICY WILL BE REVISED AS FOLLOWS: The Fund will invest at least 80% of its assets in dividend-paying stocks, including preferred stocks and real estate investment trusts (“REITs”). HUNTINGTON GLOBAL SELECT MARKETS FUND EFFECTIVE JANUARY 1, 2016, THE INFORMATION CONTAINED IN THE SECTION OF THE PROSPECTUS TITLED “FUND SUMMARY  HUNTINGTON GLOBAL SELECT MARKETS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Maximum Sales Charge (Load) Imposed on Purchases None 4.75 % Maximum Deferred Sales Charge (Load) None None Redemption Fee None None Annual Fund Operating Expenses (expenses that you pay each year as a percentage of the value of your investment) Institutional Class A Management Fees 1.00 % 1.00 % Distribution (12b-1) Fees None 0.25 % Other Expenses (including shareholder services fee) (1) 1.68 % 1.68 % Acquired Fund Fees and Expenses 0.04 % 0.04 % Total Annual Fund Operating Expenses 2.72 % 2.97 % Fee Waivers and/or Expense Reimbursements (2) (1.38 %) (1.38 %) Total Annual Fund Operating Expenses After Fee Waivers and/or Expense Reimbursements 1.34 % 1.59 % (1) “Other Expenses” have been restated to reflect expenses expected to be incurred during the current fiscal year. (2)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25% and 1.50% of the Institutional Shares and Class A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 only. Although your actual costs may be higher or lower, based on the above assumptions, your costs would be: 1 Year 3 Years 5 Years 10 Years Institutional Shares $ 136 $ 644 $ 1,251 $ 2,895 Class A Shares $ 629 $ 1,160 $ 1,786 $ 3,465 EFFECTIVE JANUARY 1, 2016, THE FOLLOWING INFORMATION IS ADDED TO THE “FUND SUMMARIES - PRINCIPAL INVESTMENT STRATEGY - HUNTINGTON GLOBAL SELECT MARKETS FUND” SECTION OF THE PROSPECTUS: As part as part of its emerging markets equity strategy, the Fund’s Sub-Advisor (as defined below) utilizes a currency overlay program designed to neutralize currency risk, which can be a significant drag on portfolio returns if unhedged. The overlay process is fully systematic except at times of exceptional or projected market stress, when management of the Sub-Advisor has discretion to override the model. The Sub-Advisor uses a four-factor dynamic hedging model, with hedge ratios normally updated on a weekly basis. Instruments used in this currency overlay are spot and forward contracts (both deliverable and non-deliverable). Options or similar derivatives are not utilized within the currency overlay program. HUNTINGTON REAL STRATEGIES FUND EFFECTIVE JANUARY 1, 2016, INFORMATION CONTAINED IN THE SECTION OF THE PROSPECTUS TITLED “FUND SUMMARY  HUNTINGTON REAL STRATEGIES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Maximum Sales Charge (Load) Imposed on Purchase (as a percentage of offering price) None 4.75 % Maximum Deferred Sales Charge (Load) (as a percentage of net asset value) None None Redemption Fee (as a percentage of amount redeemed, if applicable) None None Annual Fund Operating Expenses (expenses that you pay each year as a percentage of the value of your investment) Institutional Class A Management Fees 0.75 % 0.75 % Distribution (12b-1) Fees None 0.25 % Other Expenses (including shareholder services fee) (1) 1.59 % 1.59 % Acquired Fund Fees and Expenses 0.11 % 0.11 % Total Annual Fund Operating Expenses 2.45 % 2.70 % Fee Waivers and/or Expense Reimbursements (2) (1.29 %) (1.29 %) Total Annual Fund Operating Expenses After Fee Waivers and/or Expense Reimbursements 1.16 % 1.41 % (1) “Other Expenses” have been restated to reflect expenses expected to be incurred during the current fiscal year. (2)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and 1.25% of the Institutional Shares and Class A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duction/reimbursement remains in place for the contractual period only. Although your actual costs may be higher or lower, based on these assumptions your costs would be: 1 Year 3 Years 5 Years 10 Years Institutional Shares $ 118 $ 575 $ 1,127 $ 2,636 Class A Shares $ 612 $ 1,095 $ 1,669 $ 3,224 EFFECTIVE JANUARY 1, 2016, THE FOLLOWING INFORMATION IS ADDED TO THE “FUND SUMMARIES - PRINCIPAL INVESTMENT STRATEGY - HUNTINGTON REAL STRATEGIES FUND” SECTION AND THE “PRINCIPAL INVESTMENT STRATEGIES AND RISKS - HUNTINGTON REAL STRATEGIES FUND  INVESTMENT STRATEGY” SECTION OF THE PROSPECTUS: Consistent with its objective, the Fund may invest in options, futures and other derivative contracts such as swaps. To lower volatility, the Fund may write call options and put options on individual stocks. An option grants to a holder the right, but not the obligation, to buy or sell an asset, including securities, at a specified price on or before a specified date. Derivative contracts are financial instruments that require payments based upon changes in the values of designated (or underlying) securities, currencies, commodities, financial indices or other assets. Some derivative contracts (such as futures, forwards and options) require payments relating to a future trade involving the underlying asset. Other derivative contracts (such as swaps) require payments relating to the income or returns from the underlying asset. The other party to a derivative contract is referred to as a counterparty. EFFECTIVE JANUARY 1, 2016, THE FOLLOWING INFORMATION IS ADDED TO THE “FUND SUMMARIES - PRINCIPAL INVESTMENT RISKS  HUNTINGTON REAL STRATEGIES FUND” AND IS ADDED TO THE LIST OF PRINCIPAL RISKS IN THE “PRINCIPAL INVESTMENT STRATEGIES AND RISKS  HUNTINGTON REAL STRATEGIES FUND  WHAT ARE THE MAIN RISKS OF INVESTING IN THIS FUND?” SECTION OF THE PROSPECTUS: Derivative Contracts and Hybrid Instruments Risk. Hedging Risk. HUNTINGTON SITUS FUND EFFECTIVE JANUARY 1, 2016, INFORMATION CONTAINED IN THE SECTION OF THE PROSPECTUS TITLED “FUND SUMMARY  HUNTINGTON SITUS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Class C Maximum Sales Charge (Load) Imposed on Purchase (as a percentage of offering price) None 4.75 % None Maximum Deferred Sales Charge (Load) (1) None None 1.00 % Redemption Fee (as a percentage of amount redeemed, if applicable) None None None Annual Fund Operating Expenses (expenses that you pay each year as a percentage of the value of your investment) Institutional Class A Class C Management Fees 0.75 % 0.75 % 0.75 % Distribution (12b-1) Fees None 0.25 % 1.00 % Other Expenses (including shareholder services fee of 0.25% applicable to Institutional Shares and Class A Shares only) (2) 0.78 % 0.78 % 0.53 % Acquired Fund Fees and Expenses None None None Total Annual Fund Operating Expenses 1.53 % 1.78 % 2.28 % Fee Waivers and/or Expense Reimbursements (3) (0.48 %) (0.48 %) (0.48 %) Total Annual Fund Operating Expenses After Fee Waivers and/or Expense Reimbursements 1.05 % 1.30 % 1.80 % (1) Maximum Deferred Sales Charge on Class C Shares applies to shares sold within 12 months of purchase. (2) “Other Expenses” have been restated to reflect expenses expected to be incurred during the current fiscal year. (3)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1.25% and 1.75% of the Institutional Shares, Class A Shares and Class C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operating expenses remain the same and that the expense reduction/reimbursement remains in place for the contractual period only. Although your actual costs may be higher or lower, based on these assumptions your costs would be: 1 Year 3 Years 5 Years 10 Years Institutional Shares $ 107 $ 411 $ 765 $ 1,761 Class A Shares $ 601 $ 941 $ 1,328 $ 2,412 Class C Shares — no redemption $ 183 $ 642 $ 1,153 $ 2,559 Class C Shares — with redemption $ 283 $ 642 $ 1,153 $ 2,559 EFFECTIVE ON OR ABOUT MARCH 15, 2016, THE FUND’S CURRENT POLICY TO INVEST AT LEAST 80% OF THE FUND’S ASSETS IN EQUITY SECURITIES, INCLUDING COMMON STOCKS AND PREFERRED STOCKS, WILL NO LONGER BE AN INVESTMENT POLICY OF THE FUND. HUNTINGTON BALANCED ALLOCATION FUND EFFECTIVE JANUARY 1, 2016, INFORMATION CONTAINED IN THE “FUND SUMMARY  HUNTINGTON BALANCED ALLOCATION FUND  FEES AND EXPENSES” SECTION OF THE PROSPECTU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Class A Maximum Sales Charge (Load) Imposed on Purchases (as a percentage of offering price) 4.75 % Maximum Deferred Sales Charge (Load) (as a percentage of net asset value) None Redemption Fee (as a percentage of amount redeemed, if applicable) None Annual Fund Operating Expenses (expenses that you pay each year as a percentage of the value of Class A Management Fees 0.10 % Distribution (12b-1) Fees 0.25 % Other Expenses (including shareholder services fee) (1) 0.52 % Acquired Fund Fees and Expenses 0.86 % Total Annual Fund Operating Expenses 1.73 % Fee Waivers and/or Expense Reimbursements (2) (0.17 %) Total Annual Fund Operating Expenses After Fee Waivers and/or Expense Reimbursements 1.56 % (1) “Other Expenses” have been restated to reflect expenses expected to be incurred during the current fiscal year. (2) The Fund’s investment advisor, Rational Advisors, Inc. (the “Advisor”) has contractually agreed to waive all or a portion of its investment advisory fee and/or reimburse certain operating expenses of the Fund to the extent necessary in order to limit the Fund’s Class A Shares total annual fund operating expenses (after the fee waivers and/or expense reimbursements, and exclusive of acquired fund fees and expenses, brokerage costs, interest, taxes and dividends, and extraordinary expenses) to not more than 0.70% of the Fund’s daily net assets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 only. Although your actual costs may be higher or lower, based on the above assumptions, your costs would be: 1 Year 3 Years 5 Years 10 Years Class A Shares $ 626 $ 970 $ 1,346 $ 2,398 </t>
  </si>
  <si>
    <t>Supplement [Text Block]</t>
  </si>
  <si>
    <t>hf_SupplementTextBlock</t>
  </si>
  <si>
    <t>Huntington Dividend Capture Fund</t>
  </si>
  <si>
    <t xml:space="preserve">THE HUNTINGTON FUNDS (the “Trust”) HUNTINGTON DIVIDEND CAPTURE FUND (each a “Fund” and together the “Funds”) SUPPLEMENT DATED JANUARY 13, 2016, TO THE HUNTINGTON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HUNTINGTON DIVIDEND CAPTURE FUND EFFECTIVE JANUARY 1, 2016, THE INFORMATION CONTAINED IN THE SECTION OF THE PROSPECTUS TITLED “FUND SUMMARY  HUNTINGTON DIVIDEND CAPTURE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Class C Maximum Sales Charge (Load) Imposed on Purchases (as a percentage of offering price) None 4.75 % None Maximum Deferred Sales Charge (Load) (1) None None 1.00 % Redemption Fee (as a percentage of amount redeemed, if applicable) None None None Annual Fund Operating Expenses (expenses that you pay each year as a percentage of the value of your investment) Institutional Class A Class C Management Fees 0.75 % 0.75 % 0.75 % Distribution (12b-1) Fees None 0.25 % 1.00 % Other Expenses (including shareholder services fee of 0.25% applicable to Institutional Shares and Class A Shares only) (2) 0.56 % 0.56 % 0.31 % Acquired Fund Fees and Expenses 0.08 % 0.08 % 0.08 % Total Annual Fund Operating Expenses 1.39 % 1.64 % 2.14 % Fee Waivers and/or Expense Reimbursements (3) (0.30 %) (0.30 %) (0.30 %) Total Annual Fund Operating Expenses After Fee Waivers and/or Expense Reimbursements 1.09 % 1.34 % 1.84 % (1) Maximum Deferred Sales Charge on Class C Shares applies to shares sold within 12 months of purchase. (2) “Other Expenses” have been restated to reflect expenses expected to be incurred during the current fiscal year. (3)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1.25% and 1.75% of the Institutional Shares, Class A Shares and Class C Shares daily net assets, respectively, through April 30, 2017. This arrangement may only be terminated prior to this date with the agreement of the Fund’s Board of Trustees. Under certain conditions, the Advisor may recapture operating expenses reimbursed under this arrangement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s only. Although your actual costs may be higher or lower, based on the above assumptions, your costs would be: 1 Year 3 Years 5 Years 10 Years Institutional Shares $ 111 $ 395 $ 717 $ 1,629 Class A Shares $ 605 $ 925 $ 1,283 $ 2,290 Class C Shares — no redemption $ 187 $ 626 $ 1,107 $ 2,436 Class C Shares — with redemption $ 287 $ 626 $ 1,107 $ 2,436 EFFECTIVE ON OR ABOUT MARCH 15, 2016, THE FUND’S 80% INVESTMENT POLICY WILL BE REVISED AS FOLLOWS: The Fund will invest at least 80% of its assets in dividend-paying stocks, including preferred stocks and real estate investment trusts (“REITs”). </t>
  </si>
  <si>
    <t>Huntington Global Select Markets Fund</t>
  </si>
  <si>
    <t>THE HUNTINGTON FUNDS (the “Trust”) HUNTINGTON GLOBAL SELECT MARKETS FUND (each a “Fund” and together the “Funds”) SUPPLEMENT DATED JANUARY 13, 2016, TO THE HUNTINGTON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HUNTINGTON GLOBAL SELECT MARKETS FUND EFFECTIVE JANUARY 1, 2016, THE INFORMATION CONTAINED IN THE SECTION OF THE PROSPECTUS TITLED “FUND SUMMARY  HUNTINGTON GLOBAL SELECT MARKETS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Maximum Sales Charge (Load) Imposed on Purchases None 4.75 % Maximum Deferred Sales Charge (Load) None None Redemption Fee None None Annual Fund Operating Expenses (expenses that you pay each year as a percentage of the value of your investment) Institutional Class A Management Fees 1.00 % 1.00 % Distribution (12b-1) Fees None 0.25 % Other Expenses (including shareholder services fee) (1) 1.68 % 1.68 % Acquired Fund Fees and Expenses 0.04 % 0.04 % Total Annual Fund Operating Expenses 2.72 % 2.97 % Fee Waivers and/or Expense Reimbursements (2) (1.38 %) (1.38 %) Total Annual Fund Operating Expenses After Fee Waivers and/or Expense Reimbursements 1.34 % 1.59 % (1) “Other Expenses” have been restated to reflect expenses expected to be incurred during the current fiscal year. (2)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25% and 1.50% of the Institutional Shares and Class A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 only. Although your actual costs may be higher or lower, based on the above assumptions, your costs would be: 1 Year 3 Years 5 Years 10 Years Institutional Shares $ 136 $ 644 $ 1,251 $ 2,895 Class A Shares $ 629 $ 1,160 $ 1,786 $ 3,465 EFFECTIVE JANUARY 1, 2016, THE FOLLOWING INFORMATION IS ADDED TO THE “FUND SUMMARIES - PRINCIPAL INVESTMENT STRATEGY - HUNTINGTON GLOBAL SELECT MARKETS FUND” SECTION OF THE PROSPECTUS: As part as part of its emerging markets equity strategy, the Fund’s Sub-Advisor (as defined below) utilizes a currency overlay program designed to neutralize currency risk, which can be a significant drag on portfolio returns if unhedged. The overlay process is fully systematic except at times of exceptional or projected market stress, when management of the Sub-Advisor has discretion to override the model. The Sub-Advisor uses a four-factor dynamic hedging model, with hedge ratios normally updated on a weekly basis. Instruments used in this currency overlay are spot and forward contracts (both deliverable and non-deliverable). Options or similar derivatives are not utilized within the currency overlay program.</t>
  </si>
  <si>
    <t>Huntington Real Strategies Fund</t>
  </si>
  <si>
    <t>THE HUNTINGTON FUNDS (the “Trust”) HUNTINGTON REAL STRATEGIES FUND (each a “Fund” and together the “Funds”) SUPPLEMENT DATED JANUARY 13, 2016, TO THE HUNTINGTON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HUNTINGTON REAL STRATEGIES FUND EFFECTIVE JANUARY 1, 2016, INFORMATION CONTAINED IN THE SECTION OF THE PROSPECTUS TITLED “FUND SUMMARY  HUNTINGTON REAL STRATEGIES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Maximum Sales Charge (Load) Imposed on Purchase (as a percentage of offering price) None 4.75 % Maximum Deferred Sales Charge (Load) (as a percentage of net asset value) None None Redemption Fee (as a percentage of amount redeemed, if applicable) None None Annual Fund Operating Expenses (expenses that you pay each year as a percentage of the value of your investment) Institutional Class A Management Fees 0.75 % 0.75 % Distribution (12b-1) Fees None 0.25 % Other Expenses (including shareholder services fee) (1) 1.59 % 1.59 % Acquired Fund Fees and Expenses 0.11 % 0.11 % Total Annual Fund Operating Expenses 2.45 % 2.70 % Fee Waivers and/or Expense Reimbursements (2) (1.29 %) (1.29 %) Total Annual Fund Operating Expenses After Fee Waivers and/or Expense Reimbursements 1.16 % 1.41 % (1) “Other Expenses” have been restated to reflect expenses expected to be incurred during the current fiscal year. (2)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and 1.25% of the Institutional Shares and Class A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at the expense reduction/reimbursement remains in place for the contractual period only. Although your actual costs may be higher or lower, based on these assumptions your costs would be: 1 Year 3 Years 5 Years 10 Years Institutional Shares $ 118 $ 575 $ 1,127 $ 2,636 Class A Shares $ 612 $ 1,095 $ 1,669 $ 3,224 EFFECTIVE JANUARY 1, 2016, THE FOLLOWING INFORMATION IS ADDED TO THE “FUND SUMMARIES - PRINCIPAL INVESTMENT STRATEGY - HUNTINGTON REAL STRATEGIES FUND” SECTION AND THE “PRINCIPAL INVESTMENT STRATEGIES AND RISKS - HUNTINGTON REAL STRATEGIES FUND  INVESTMENT STRATEGY” SECTION OF THE PROSPECTUS: Consistent with its objective, the Fund may invest in options, futures and other derivative contracts such as swaps. To lower volatility, the Fund may write call options and put options on individual stocks. An option grants to a holder the right, but not the obligation, to buy or sell an asset, including securities, at a specified price on or before a specified date. Derivative contracts are financial instruments that require payments based upon changes in the values of designated (or underlying) securities, currencies, commodities, financial indices or other assets. Some derivative contracts (such as futures, forwards and options) require payments relating to a future trade involving the underlying asset. Other derivative contracts (such as swaps) require payments relating to the income or returns from the underlying asset. The other party to a derivative contract is referred to as a counterparty. EFFECTIVE JANUARY 1, 2016, THE FOLLOWING INFORMATION IS ADDED TO THE “FUND SUMMARIES - PRINCIPAL INVESTMENT RISKS  HUNTINGTON REAL STRATEGIES FUND” AND IS ADDED TO THE LIST OF PRINCIPAL RISKS IN THE “PRINCIPAL INVESTMENT STRATEGIES AND RISKS  HUNTINGTON REAL STRATEGIES FUND  WHAT ARE THE MAIN RISKS OF INVESTING IN THIS FUND?” SECTION OF THE PROSPECTUS: Derivative Contracts and Hybrid Instruments Risk. Hedging Risk.</t>
  </si>
  <si>
    <t>Huntington Situs Fund</t>
  </si>
  <si>
    <t>THE HUNTINGTON FUNDS (the “Trust”) HUNTINGTON SITUS FUND (each a “Fund” and together the “Funds”) SUPPLEMENT DATED JANUARY 13, 2016, TO THE HUNTINGTON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HUNTINGTON SITUS FUND EFFECTIVE JANUARY 1, 2016, INFORMATION CONTAINED IN THE SECTION OF THE PROSPECTUS TITLED “FUND SUMMARY  HUNTINGTON SITUS FUND  FEES AND EXPENSE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Institutional Class A Class C Maximum Sales Charge (Load) Imposed on Purchase (as a percentage of offering price) None 4.75 % None Maximum Deferred Sales Charge (Load) (1) None None 1.00 % Redemption Fee (as a percentage of amount redeemed, if applicable) None None None Annual Fund Operating Expenses (expenses that you pay each year as a percentage of the value of your investment) Institutional Class A Class C Management Fees 0.75 % 0.75 % 0.75 % Distribution (12b-1) Fees None 0.25 % 1.00 % Other Expenses (including shareholder services fee of 0.25% applicable to Institutional Shares and Class A Shares only) (2) 0.78 % 0.78 % 0.53 % Acquired Fund Fees and Expenses None None None Total Annual Fund Operating Expenses 1.53 % 1.78 % 2.28 % Fee Waivers and/or Expense Reimbursements (3) (0.48 %) (0.48 %) (0.48 %) Total Annual Fund Operating Expenses After Fee Waivers and/or Expense Reimbursements 1.05 % 1.30 % 1.80 % (1) Maximum Deferred Sales Charge on Class C Shares applies to shares sold within 12 months of purchase. (2) “Other Expenses” have been restated to reflect expenses expected to be incurred during the current fiscal year. (3) The Fund’s investment advisor, Rational Advisors, Inc. (the “Advisor”) has contractually agreed to waive all or a portion of its management fee and/or reimburse certain operating expenses of the Fund to the extent necessary in order to limit the Fund’s total annual fund operating expenses (after the fee waivers and/or expense reimbursements, and exclusive of acquired fund fees and expenses, brokerage costs, interest, taxes and dividends, and extraordinary expenses) to not more than 1.00%, 1.25% and 1.75% of the Institutional Shares, Class A Shares and Class C Shares daily net assets, respectively,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operating expenses remain the same and that the expense reduction/reimbursement remains in place for the contractual period only. Although your actual costs may be higher or lower, based on these assumptions your costs would be: 1 Year 3 Years 5 Years 10 Years Institutional Shares $ 107 $ 411 $ 765 $ 1,761 Class A Shares $ 601 $ 941 $ 1,328 $ 2,412 Class C Shares — no redemption $ 183 $ 642 $ 1,153 $ 2,559 Class C Shares — with redemption $ 283 $ 642 $ 1,153 $ 2,559 EFFECTIVE ON OR ABOUT MARCH 15, 2016, THE FUND’S CURRENT POLICY TO INVEST AT LEAST 80% OF THE FUND’S ASSETS IN EQUITY SECURITIES, INCLUDING COMMON STOCKS AND PREFERRED STOCKS, WILL NO LONGER BE AN INVESTMENT POLICY OF THE FUND.</t>
  </si>
  <si>
    <t>Huntington Balanced Allocation Fund</t>
  </si>
  <si>
    <t xml:space="preserve">THE HUNTINGTON FUNDS (the “Trust”) HUNTINGTON BALANCED ALLOCATION FUND (each a “Fund” and together the “Funds”) SUPPLEMENT DATED JANUARY 13, 2016, TO THE HUNTINGTON FUNDS’ PROSPECTUS DATED APRIL 30, 2015, AS AMENDED Effective December 31, 2015, Huntington Asset Advisors, Inc. (the “Advisor”) was acquired by Rational Capital LLC. The Advisor, renamed Rational Advisors, Inc., is no longer a wholly-owned subsidiary of The Huntington National Bank and is no longer affiliated with Huntington Bancshares, Incorporated. All references to such affiliations are deleted. HUNTINGTON BALANCED ALLOCATION FUND EFFECTIVE JANUARY 1, 2016, INFORMATION CONTAINED IN THE “FUND SUMMARY  HUNTINGTON BALANCED ALLOCATION FUND  FEES AND EXPENSES” SECTION OF THE PROSPECTUS IS REPLACED IN ITS ENTIRETY WITH THE FOLLOWING: Fees and Expenses This table describes the fees and expenses that you may pay if you buy and hold shares of the Fund. You may qualify for sales charge discounts if you and members of your household invest, or agree to invest in the future, at least $50,000 in Huntington Funds. More information about these and other discounts is available from your financial professional and in the “Sales Charges” section at page 78 of this prospectus and in the Fund’s Statement of Additional Information. Shareholder Fees (fees paid directly from your investment) Class A Maximum Sales Charge (Load) Imposed on Purchases (as a percentage of offering price) 4.75 % Maximum Deferred Sales Charge (Load) (as a percentage of net asset value) None Redemption Fee (as a percentage of amount redeemed, if applicable) None Annual Fund Operating Expenses (expenses that you pay each year as a percentage of the value of Class A Management Fees 0.10 % Distribution (12b-1) Fees 0.25 % Other Expenses (including shareholder services fee) (1) 0.52 % Acquired Fund Fees and Expenses 0.86 % Total Annual Fund Operating Expenses 1.73 % Fee Waivers and/or Expense Reimbursements (2) (0.17 %) Total Annual Fund Operating Expenses After Fee Waivers and/or Expense Reimbursements 1.56 % (1) “Other Expenses” have been restated to reflect expenses expected to be incurred during the current fiscal year. (2) The Fund’s investment advisor, Rational Advisors, Inc. (the “Advisor”) has contractually agreed to waive all or a portion of its investment advisory fee and/or reimburse certain operating expenses of the Fund to the extent necessary in order to limit the Fund’s Class A Shares total annual fund operating expenses (after the fee waivers and/or expense reimbursements, and exclusive of acquired fund fees and expenses, brokerage costs, interest, taxes and dividends, and extraordinary expenses) to not more than 0.70% of the Fund’s daily net assets through April 30, 2017. This arrangement may only be terminated prior to this date with the agreement of the Fund’s Board of Trustees. Under certain conditions, the Advisor may recapture operating expenses reimbursed under these arrangements for a period of three years following the fiscal year in which such reimbursement occurred. Any amounts recaptured by the Advisor may not cause the Fund’s total annual fund operating expenses to exceed the stated expense caps. Example This example is intended to help you compare the cost of investing in the Fund with the cost of investing in other mutual funds. The example shows the operating expenses you would incur as a shareholder if you invested $10,000 in the Fund over the time periods shown and you redeem all your shares at the end of those periods. The example assumes that the average annual return was 5%, operating expenses remained the same and that the expense reduction/reimbursement remains in place for the contractual period only. Although your actual costs may be higher or lower, based on the above assumptions, your costs would be: 1 Year 3 Years 5 Years 10 Years Class A Shares $ 626 $ 970 $ 1,346 $ 2,398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10695</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38"/>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row r="12" spans="1:3">
      <c r="A12" s="4" t="s">
        <v>35</v>
      </c>
    </row>
    <row r="13" spans="1:3">
      <c r="A13" s="3" t="s">
        <v>3</v>
      </c>
      <c r="B13" s="4" t="s">
        <v>4</v>
      </c>
    </row>
    <row r="14" spans="1:3">
      <c r="A14" s="4" t="s">
        <v>29</v>
      </c>
      <c r="B14" s="4" t="s">
        <v>30</v>
      </c>
      <c r="C14" s="4" t="s">
        <v>36</v>
      </c>
    </row>
    <row r="15" spans="1:3">
      <c r="A15" s="4" t="s">
        <v>37</v>
      </c>
    </row>
    <row r="16" spans="1:3">
      <c r="A16" s="3" t="s">
        <v>3</v>
      </c>
      <c r="B16" s="4" t="s">
        <v>4</v>
      </c>
    </row>
    <row r="17" spans="1:3">
      <c r="A17" s="4" t="s">
        <v>29</v>
      </c>
      <c r="B17" s="4" t="s">
        <v>30</v>
      </c>
      <c r="C17" s="4" t="s">
        <v>38</v>
      </c>
    </row>
    <row r="18" spans="1:3">
      <c r="A18" s="4" t="s">
        <v>39</v>
      </c>
    </row>
    <row r="19" spans="1:3">
      <c r="A19" s="3" t="s">
        <v>3</v>
      </c>
      <c r="B19" s="4" t="s">
        <v>4</v>
      </c>
    </row>
    <row r="20" spans="1:3">
      <c r="A20" s="4" t="s">
        <v>29</v>
      </c>
      <c r="B20" s="4" t="s">
        <v>30</v>
      </c>
      <c r="C20" s="4"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HUNTING</vt:lpstr>
      <vt:lpstr>Risk_Return Detail Data- HUNTI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5:53:23Z</dcterms:created>
  <dcterms:modified xmlns:dcterms="http://purl.org/dc/terms/" xmlns:xsi="http://www.w3.org/2001/XMLSchema-instance" xsi:type="dcterms:W3CDTF">2016-01-29T15:53:23Z</dcterms:modified>
  <dc:title xmlns:dc="http://purl.org/dc/elements/1.1/">Untitled</dc:title>
  <dc:description xmlns:dc="http://purl.org/dc/elements/1.1/"/>
  <dc:subject xmlns:dc="http://purl.org/dc/elements/1.1/"/>
  <cp:keywords/>
  <cp:category/>
</cp:coreProperties>
</file>